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Mar. 31, 2024</t>
        </is>
      </c>
      <c r="C2" s="2" t="inlineStr">
        <is>
          <t>Jun. 04, 2024</t>
        </is>
      </c>
      <c r="D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Mar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3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386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MOTORCAR PARTS OF AMERICA, INC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91825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NY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1-215396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929 California Stree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Torranc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0503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31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12-791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MPAA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5186800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9662380</v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Ernst &amp; Youn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os Angeles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2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30:18Z</dcterms:created>
  <dcterms:modified xmlns:dcterms="http://purl.org/dc/terms/" xmlns:xsi="http://www.w3.org/2001/XMLSchema-instance" xsi:type="dcterms:W3CDTF">2024-06-28T20:30:18Z</dcterms:modified>
</cp:coreProperties>
</file>